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Business Basis Of Pre" sheetId="6" r:id="rId6"/>
    <s:sheet name="Significant Accounting Policies" sheetId="7" r:id="rId7"/>
    <s:sheet name="Capital Stock" sheetId="8" r:id="rId8"/>
    <s:sheet name="Revenue" sheetId="9" r:id="rId9"/>
    <s:sheet name="Related Party Transactions And " sheetId="10" r:id="rId10"/>
    <s:sheet name="Brand License" sheetId="11" r:id="rId11"/>
    <s:sheet name="Commitments" sheetId="12" r:id="rId12"/>
    <s:sheet name="Significant Accounting Polici13" sheetId="13" r:id="rId13"/>
    <s:sheet name="Nature Of Business Basis Of P14" sheetId="14" r:id="rId14"/>
    <s:sheet name="Signficant Accounting Policies " sheetId="15" r:id="rId15"/>
    <s:sheet name="Capital Stock (Narrative) (Deta" sheetId="16" r:id="rId16"/>
    <s:sheet name="Revenue (Narrative) (Details)" sheetId="17" r:id="rId17"/>
    <s:sheet name="Related Party Transactions An18" sheetId="18" r:id="rId18"/>
    <s:sheet name="Brand License (Narrative) (Deta" sheetId="19" r:id="rId19"/>
    <s:sheet name="Commitments (Narrative) (Detail" sheetId="20" r:id="rId20"/>
  </s:sheets>
  <s:definedNames/>
  <s:calcPr calcId="124519" calcMode="auto" fullCalcOnLoad="1"/>
</s:workbook>
</file>

<file path=xl/sharedStrings.xml><?xml version="1.0" encoding="utf-8"?>
<sst xmlns="http://schemas.openxmlformats.org/spreadsheetml/2006/main" uniqueCount="219">
  <si>
    <t>Document and Entity Information - shares</t>
  </si>
  <si>
    <t>6 Months Ended</t>
  </si>
  <si>
    <t>Jun. 30, 2015</t>
  </si>
  <si>
    <t>Jul. 14, 2015</t>
  </si>
  <si>
    <t>Document And Entity Information</t>
  </si>
  <si>
    <t>Entity Registrant Name</t>
  </si>
  <si>
    <t>HPIL HOLDING</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Interim Balance Sheets - USD ($)</t>
  </si>
  <si>
    <t>Dec. 31, 2014</t>
  </si>
  <si>
    <t>Current Assets:</t>
  </si>
  <si>
    <t>Cash</t>
  </si>
  <si>
    <t>Inventory</t>
  </si>
  <si>
    <t>Advances to related parties (note 5)</t>
  </si>
  <si>
    <t>Prepaid expenses (note 5)</t>
  </si>
  <si>
    <t>Total current assets</t>
  </si>
  <si>
    <t>Equipment</t>
  </si>
  <si>
    <t>Investment in affiliate</t>
  </si>
  <si>
    <t>Brand license (note 6)</t>
  </si>
  <si>
    <t>Patents</t>
  </si>
  <si>
    <t>Total other assets</t>
  </si>
  <si>
    <t>Total assets</t>
  </si>
  <si>
    <t>Current Liabilities:</t>
  </si>
  <si>
    <t>Accounts payable and accrued expenses</t>
  </si>
  <si>
    <t>Total current liabilities</t>
  </si>
  <si>
    <t>Stockholders’ Equity</t>
  </si>
  <si>
    <t>Preferred stock, series 1, class P-1 par value $8.75; 25,000,000 shares authorized; nil issued and outstanding at June 30, 2015, and December 31, 2014. Preferred stock, series 1, class P-2 par value $7.00; 75,000,000 shares authorized; nil issued and outstanding at June 30, 2015 and December 31, 2014.</t>
  </si>
  <si>
    <t>Common stock par value $0.0001; 400,000,000 shares authorized; 57,698,000 issued and outstanding at June 30, 2015 and December 31, 2014. (note 3)</t>
  </si>
  <si>
    <t>Additional paid-in capital</t>
  </si>
  <si>
    <t>Accumulated deficit</t>
  </si>
  <si>
    <t>Total Stockholders’ Equity</t>
  </si>
  <si>
    <t>Total Liabilities and Stockholders' Equity</t>
  </si>
  <si>
    <t>Preferred stock, series 1, class P-1</t>
  </si>
  <si>
    <t>Preferred stock, series 1, class P-2 [Member]</t>
  </si>
  <si>
    <t>Unaudited Condensed Consolidated Interim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Unaudited Condensed Consolidated Interim Statements Of Operations - USD ($)</t>
  </si>
  <si>
    <t>3 Months Ended</t>
  </si>
  <si>
    <t>Jun. 30, 2014</t>
  </si>
  <si>
    <t>Income Statement [Abstract]</t>
  </si>
  <si>
    <t>Consulting revenue (note 4)</t>
  </si>
  <si>
    <t>Expenses:</t>
  </si>
  <si>
    <t>General and administrative</t>
  </si>
  <si>
    <t>Research &amp; development</t>
  </si>
  <si>
    <t>Equity loss in unconsolidated affiliate</t>
  </si>
  <si>
    <t>Total expenses</t>
  </si>
  <si>
    <t>Net loss</t>
  </si>
  <si>
    <t>Preferred dividend from beneficial conversion feature</t>
  </si>
  <si>
    <t>Net loss available to common shareholders</t>
  </si>
  <si>
    <t>Common shares Outstanding - Basic and diluted</t>
  </si>
  <si>
    <t>Net loss per common shares Outstanding - Basic and diluted</t>
  </si>
  <si>
    <t>Unaudited Condensed Consolidated Interim Statements Of Cash Flows - USD ($)</t>
  </si>
  <si>
    <t>OPERATING ACTIVITIES:</t>
  </si>
  <si>
    <t>Adjustment for non-cash item:</t>
  </si>
  <si>
    <t>Equity loss from unconsolidated affiliate</t>
  </si>
  <si>
    <t>Adjustments for changes in working capital:</t>
  </si>
  <si>
    <t>Advances settled in exchange for inventory</t>
  </si>
  <si>
    <t>Prepaid expenses</t>
  </si>
  <si>
    <t>NET CASH USED IN OPERATING ACTIVITIES</t>
  </si>
  <si>
    <t>INVESTING ACTIVITIES:</t>
  </si>
  <si>
    <t>Net repayment from related parties</t>
  </si>
  <si>
    <t>Expenditures for equipment</t>
  </si>
  <si>
    <t>NET CASH USED IN INVESTING ACTIVITIES:</t>
  </si>
  <si>
    <t>FINANCING ACTIVITIES:</t>
  </si>
  <si>
    <t>Proceeds from issuance of preferred stock</t>
  </si>
  <si>
    <t>NET CASH PROVIDED BY FINANCING ACTIVITIES:</t>
  </si>
  <si>
    <t>NET (DECREASE) INCREASE IN CASH</t>
  </si>
  <si>
    <t>CASH - BEGINNING OF PERIOD</t>
  </si>
  <si>
    <t>CASH - END OF PERIOD</t>
  </si>
  <si>
    <t>Nature Of Business Basis Of Presentation And Going Concern</t>
  </si>
  <si>
    <t>Nature of Business Basis of Presentation and Going Concern</t>
  </si>
  <si>
    <t>NOTE
1  NATURE OF BUSINESS, BASIS OF PRESENTATION AND GOING CONCERN Nature
of Operations and Going Concern HPIL
Holding (referred to in this report as HPIL, the Company, us, our or we)
(formerly Trim Holding Group) was incorporated on February 17, 2004 in the state of Delaware under the name TNT Designs, Inc.
A substantial part of the Companys activities were involved in developing a business plan to market and distribute fashion
products. On June 16, 2009, the majority interest in the Company was purchased in a private agreement by Mr. Louis Bertoli, an
individual, with the objective to acquire and/or merge with other businesses. 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 On May 21, 2012, the Company changed its name to HPIL Holding. HPIL
Holding intends that its main activity will be in the business of investing in differing business sectors. To begin the implementation
of the business plan, on September 10, 2012, the Company organized six new subsidiary companies. Each of these subsidiary companies
was wholly (100%) owned by the Company. The names of the new subsidiary companies were HPIL HEALTHCARE Inc., HPIL ENERGYTECH Inc.,
HPIL WORLDFOOD Inc., HPIL REAL ESTATE Inc., HPIL GLOBALCOM Inc. and HPIL ART&amp;CULTURE Inc. (collectively, the Subsidiaries
and, each individually a Subsidiary) These companies were organized to implement the various growth strategies of
the Company. On
May 27, 2015, the Company entered into a Plan of Merger (the Plan of Merger) with its Subsidiaries in an effort
to consolidate and simplify the Companys operations and accounting practices. In accordance with the Plan of Merger, Articles
of Merger were completed, executed, and filed with the Nevada Secretary of State making the merger effective as of May 28, 2015
(the Merger Effective Date). Pursuant to the terms of the Plan of Merger, as of the Merger Effective Date, all shares
of each Subsidiary were canceled and each Subsidiary merged with and into the Company and ceased to exist, with the Company remaining
as the sole surviving entity. As a result of the merger, the Company is the successor to all rights and obligations of each of
the Subsidiaries. We do not expect the merger to materially affect our business plan or the Companys continued pursuit
thereof. The
concentration of the Company has become the development of the IFLOR Business to produce a Massage Vibrator for the Relief
of Aches and Pain product, the IFLOR Stimulating Massage Device (the
IFLOR Device) As
of June 30, 2015, the Company has yet to commence substantial operations. In the course of its start-up activities, the Company
has sustained operating losses and expects to incur operating losses in 2015. The Company has generated a limited amount of revenue
and has not achieved profitable operations or positive cash flows from operations. These factors and uncertainties raise substantial
doubt about the Company's ability to continue as a going concern. The
Company will continue targeting sources of additional financing and opportunities to produce profitable revenue streams, whether
through sole or joint ventures, to provide for the continuation of its operations. The Company is also prepared to re-evaluate
its expense load, if necessary, to determine whether any efficiency can be achieved prior to the commencement of substantial operations
related to the Product Reseller Agreement or other potential operations identified by the Company. Additionally, the Companys
majority stockholder has indicated his ability to provide financial support to the Company for the continuation of its operations,
should it be necessary.</t>
  </si>
  <si>
    <t>Significant Accounting Policies</t>
  </si>
  <si>
    <t>NOTE
2  SIGNIFICANT ACCOUNTING POLICIES Principles
of Consolidation and Basis of Presentation These
unaudited condensed consolidated interim financial statements are presented in accordance with accounting principles generally
accepted in the United Stated (GAAP), and are expressed in United States dollars. These unaudited condensed consolidated
interim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 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 Investment
in Unconsolidated Affiliate The
Company utilizes the equity method of accounting, as prescribed by ASC Topic 323 Investments  Equity Method and
Joint Ventures, when it is able to exercise significant influence over the entitys operations, which generally occurs
when HPIL has an ownership interest of between 20% and 50% in an entity. The cost method of accounting is used when the Company
does not exercise significant influence, generally when the Company has an ownership interest of less than 20%. The Companys
32% investment in Haesler Real Estate Management SA (HREM) is accounted for under the equity method of accounting.
As of June 30, 2015, the carrying amount of the investment is equal to the Companys equity interest of the carrying amount
of the net assets of HREM. Inventory Inventory
is stated at the lower of cost or market determined using the first-in, first-out method. Inventory is periodically reviewed for
use and obsolescence, and adjusted as necessary. Inventory consists of IFLOR Device - Standard Version units. Equipment The
Companys equipment consists of molds and designs not yet being used in operations at June 30, 2015. Once placed into
operations, the Company will depreciate these assets over their estimated useful lives, expected to range between 5 and 10 years.
For the periods ended June 30, 2015 and 2014, the Company has not recorded any depreciation expense related to these assets as
they are not yet placed in service. 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 Research
and Development The
Company is engaged in research and development in respect to the Companys Brand License Agreement with World Traditional
Fudokan Shotokan Karate-Do Federation (WTFSKF) and in respect to the Companys product, IFLOR Device - Plus
Version. Research and development costs are charged as an operating expense as incurred. 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 Net
Loss per Share 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 Recently
Issued Accounting Pronouncements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The Company is currently evaluating the impact of the provisions of this new standard
on our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our consolidated
financial statements. In
February 2015, the FASB issued ASU No. 2015-05,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our consolidated financial statements. None
of the other recently issued accounting pronouncements are expected to significantly affect the Company.</t>
  </si>
  <si>
    <t>Capital Stock</t>
  </si>
  <si>
    <t xml:space="preserve">NOTE
3  CAPITAL STOCK On
June 12, 2014, the Company entered into a Stock Purchase Agreement with an accredited investor, pursuant to which the Company
agreed to sell and the investor agreed to purchase 50,000 shares of Convertible Preferred Stock Series 1 Class P-2 of the Company
at the par value of $7.00 each for a total purchase price of $350,000. On June 24, 2014, the Company issued the shares to the
investor in exchange for the purchase price. As provided in the articles of incorporation of the Company, the holders of the Convertible
Preferred Stock Series 1 Class P-2 may convert, at any time, their preferred stock in whole or part, into shares of common stock
of the Company. Each one (1) share of Preferred Stock Series 1 Class P-2 is convertible into one (1) share of common stock of
the Company. This beneficial conversion feature (BCF) has an intrinsic value at the issuance date of $66,000, and
is recorded as a preferred dividend to the preferred stockholder. On December 15, 2014, the Company entered into an Amendment
Agreement with an accredited investor amending the Stock Purchase Agreement entered into by the Company and Investor on June 12,
2014. The Amendment Agreement adjusted the purchase price set forth in the Stock Purchase Agreement upward by the amount of $66,000,
to a total purchase price of $416,000. The Company has received the additional $66,000 of the purchase price from the Investor.
No additional shares were issued as a result of the Amendment Agreement. During 2014, the Preferred Shares were converted into
50,000 shares of common stock of the Company in accordance with the conversion rights of the Convertible Preferred Stock Series
1 Class P-2. On
December 29, 2014, the Company, entered into a Brand License Agreement with WTFSKF, a worldwide karate federation based in Switzerland.
Pursuant to the Brand License Agreement, WTFSKF has granted to the Company an exclusive, worldwide, transferrable license to use
certain logos, names, and marks of WTFSKF, and manufacture and sell certain products (clothing, accessories and sporting goods)
bearing the Marks. Pursuant to the Brand License Agreement the Company will pay WTFSKF a license fee equal to 5% of the net selling
price for the licensed products sold in accordance with the Brand License Agreement, and in addition as a partial consideration
for the License, the Company issued to WTFSKF 752,000 shares of its treasury common stock on December 30, 2014 (see Note 6 for
further discussion of the Brand License Agreement). </t>
  </si>
  <si>
    <t>Revenue</t>
  </si>
  <si>
    <t>NOTE
4 - REVENUE On
June 10, 2014, HPIL ENERGYTECH Inc. (formerly a wholly owned subsidiary of the Company that has been merged with and into the
Company effective as of May 28, 2015) entered into a Service and Consulting Agreement (the O.R.C. Consulting Agreement)
with O.R.C. SRL, a private company focused on investing in the energy sector. Pursuant to the O.R.C. Consulting Agreement, HPIL
ENERGYTECH Inc. began providing to O.R.C. SRL certain consulting and other services on June 10, 2014, for a monthly fee in the
amount of $30,000 per month. The term of the O.R.C. Consulting Agreement was two (2) years unless terminated earlier by either
party pursuant to the terms and conditions of the O.R.C. Consulting Agreement. HPIL ENERGYTECH Inc. and O.R.C. SRL terminated
the O.R.C. Consulting Agreement, effective March 10, 2015. The O.R.C. Consulting Agreement was terminated because the parties
determined that O.R.C. SRL no longer required the services to be delivered thereunder, and no services were provided in the month
of February 2015. The termination was mutual and without recourse or the incurrence of penalty by either party thereto. On
December 5, 2014, HPIL GLOBALCOM Inc. (formerly a wholly owned subsidiary of the Company that has been merged with and into the
Company effective as of May 28, 2015) entered into a Service and Consulting Agreement (the ET Consulting Agreement)
with ECOLOGY TRANSPORT SRL, a private company focused on investing in the communication and ecology sectors. Pursuant to the ET
Consulting Agreement, HPIL GLOBALCOM Inc. began providing to ECOLOGY TRANSPORT SRL certain consulting and other services on December
5, 2014, for a monthly fee in the amount of $5,000 per month. The term of the ET Consulting Agreement was two (2) years unless
terminated earlier by either party pursuant to the terms and conditions of the ET Consulting Agreement. HPIL GLOBALCOM Inc. and
ECOLOGY TRANSPORT SRL terminated the O.R.C. Consulting Agreement, effective March 4, 2015. The ET Consulting Agreement was terminated
because the parties determined that ECOLOGY TRANSPORT SRL no longer required the services to be delivered thereunder and no services
were provided in the month of February 2015. The termination was mutual and without recourse or the incurrence of penalty by either
party thereto.</t>
  </si>
  <si>
    <t>Related Party Transactions And Balances</t>
  </si>
  <si>
    <t>Related Party Transactions and Balances</t>
  </si>
  <si>
    <t>NOTE
5  RELATED PARTY TRANSACTIONS AND BALANCES HPIL
HEALTHCARE Inc. (formerly a wholly owned subsidiary of the Company that has been merged with and into the Company effective as
of May 28, 2015) used the service of MB Ingenia SRL (MB Ingenia) for the production of the "Massage Vibrator
for the Relief of Aches and Pain". HPIL HEALTHCARE Inc. made equipment purchases from MB Ingenia totaling $Nil for the six
months ended June 30, 2015, and $24,194 for the six months ended June 30, 2014. HPIL HEALTHCARE Inc. made equipment purchases
from MB Ingenia totaling $Nil for the three months ended June 30, 2015, and 2014. Mr. Bertoli was the President and CEO of MB
Ingenia until November 28, 2013, at which time Mr. Bertolis brother became President and CEO of MB Ingenia. Mr. Bertoli also
serves as an executive officer and director of the Company. The
Company had advances receivable from MB Ingenia of $183,605 as of June 30, 2015 and $241,746 as of December 31, 2014, for the
production of the IFLOR Device - Standard Version units. These advances have been classified as current as at June 30, 2015 and
will be settled upon delivery of the IFLOR Device  Standard Version units within the next 12 months. The Company is in
the process of completing production of the IFLOR Device - Standard Version samples and packaging mock ups in connection with
the Product Reseller Agreement (as defined in the Note 7). During the three months and six months ended June 30, 2015, $58,141
of the advance was settled upon delivery of IFLOR Device units. The
Company uses MB Ingenia for various corporate business services, including technical support and engineering services, and use
of office space by Mr. Bertoli. For the six months ended June 30, 2015 and 2014, the Company incurred expenses of $27,229 and
$24,910, respectively, in relation to these services. For the three months ended June 30, 2015 and 2014, the Company incurred
expenses of $13,264 and $12,488, respectively, in relation to these services. For the six months ended June 30, 2015, and 2014
the Company incurred reimbursements for handling and storage expense of $8,158 and $Nil, respectively, in relation to these services
provided by MB Ingenia to HPIL HEALHCARE Inc. For the three months ended June 30, 2015, and 2014 the Company incurred reimbursements
for handling and storage expense of $8,158 and $Nil in relation to these services provided by MB Ingenia to HPIL HEALHCARE Inc.
For the six months ended June 30, 2015, and 2014 the Company incurred research and developments costs of $17,544 and $Nil, respectively,
in relation to these services provided by MB Ingenia to HPIL HEALHCARE Inc. For the three months ended June 30, 2015, and 2014
the Company incurred in research and developments costs of $17,544 and $Nil, respectively, in relation to these services provided
by MB Ingenia to HPIL HEALHCARE Inc. On
July 20, 2009, the Company entered into a two-year consulting agreement with Amersey Investments LLC (Amersey),
a company controlled by a director and the CFO of the Company, Mr. Nitin Amersey. Amersey will continue to provide office space,
office identity and assist the Company with corporate, financial, administrative and management records. For the six months ended
June 30, 2015 and 2014, the Company incurred expenses of $35,000 and $30,000, respectively, in relation to these services.
For the three months ended June 30, 2015 and 2014, the Company incurred expenses of $15,000 in relation to these services.
As at June 30, 2015, and December 31, 2014, $5,000 and $Nil, respectively, are recorded as prepaid expenses in the unaudited condensed
consolidated interim balance sheet. The
Company uses Bay City Transfer Agency &amp; Registrar Inc. (BCTAR) to do its stock transfers and corporate services.
Mr. Amersey is listed with the Securities and Exchange Commission as a control person of BCTAR. For the six months ended June
30, 2015 and 2014, the Company incurred expenses of $8,388 and $3,147, respectively, in relation to these services. For the three
months ended June 30, 2015 and 2014, the Company incurred expenses of $7,241 and $2,280, respectively, in relation to these services.
As at June 30, 2015, and December 31, 2014, $1,200 and $1,700 are recorded as prepaid expenses in the unaudited condensed consolidated
interim balance sheet. The
Company uses the services of Freeland Venture Resources LLC, for Edgar filings and consulting services. Mr. Amersey is a control
person in Freeland Venture Resources LLC. For the six months ended June 30, 2015 and 2014, the Company incurred expenses of $5,435
and $7,610, respectively, in relation to these services. For the three months ended June 30, 2015 and 2014, the Company incurred
expenses of $3,925 and $7,610, respectively, in relation to these services. The
Company uses the services of Cheerful Services International Inc. (Cheerful) for corporate press releases and consulting
services. Cheerful is owned by Mr. Amerseys children. For the six months June 30, 2015 and 2014, the Company incurred expenses
of $9,439 and $3,730, respectively, in relation to these services. For the three months June 30, 2015 and 2014, the Company incurred
expenses of $5,760 and $3,730, respectively, in relation to these services. As at June 30, 2015, and December 31, 2014, $Nil and
$545 are recorded as prepaid expenses in the unaudited condensed consolidated interim balance sheet.</t>
  </si>
  <si>
    <t>Brand License</t>
  </si>
  <si>
    <t>NOTE
6  BRAND LICENSE On
December 29, 2014, the Company, entered into a Brand License Agreement with World Traditional Fudokan Shotokan Karate-Do Federation
(WTFSKF), a worldwide karate federation based in Switzerland. Pursuant to the Brand License Agreement, WTFSKF has
granted to HPIL the License to use the Marks of WTFSKF and manufacture and sell the Products bearing the Marks. Pursuant to the
Brand License Agreement, in consideration for the License, beginning in 2018, HPIL will pay to WTFSKF an ongoing License Fee.
Additionally, HPIL issued to WTFSKF 752,000 shares of treasury common stock (the Shares) of HPIL in accordance with
the Brand License Agreement. WTFSKF has agreed to provide to HPIL annual projected sales forecasts based on its membership and
their expected needs for Products (the Projected Sales). The Brand License Agreement requires the License Consideration
to be subject to renegotiation by the parties in the event that Projected Sales exceed actual sales of the Products by more than
an agreed upon deviation percentage. Additionally, pursuant to the Brand License Agreement, HPIL may require WTFSKF to either
return the Shares or pay to HPIL the market value of the Shares at the time of the execution of the Brand License Agreement (approximately
$6,805,600), if HPIL terminates the Brand License Agreement as a result of such deviations within the first 52 months after the
execution of the Brand License Agreement. The initial term of the Brand License Agreement lasts until December 31, 2042, at which
time the Brand License Agreement will automatically renew for successive 25 year terms unless and until either party provides
notice of non-renewal or terminates the Brand License Agreement. The Brand License totaling $6,805,600 was measured based on the
fair value of the stock issued. The
Company will amortize the license over the contractual life of the asset of 25 years. No amortization has been recognized as of
June 30, 2015, as the Brand License Agreement does not commence until 2018.</t>
  </si>
  <si>
    <t>Commitments</t>
  </si>
  <si>
    <t>NOTE
7  COMMITMENTS On
October 9, 2014, HPIL HEALTHCARE Inc. entered into a Product Reseller Agreement (the Product Reseller Agreement)
with WTFSKF (the Product Reseller Agreement remains an asset of the Company following the merger of HPIL HEALTHCARE Inc. with
and into the Company effective as of May 28, 2015). Pursuant to the Product Reseller Agreement, beginning in 2017, HPIL HEALTHCARE
Inc. will supply its IFLOR Device - Standard Version to WTFSKF for resale exclusively at WTFSKF-sanctioned events and through
the WTFSKF members and their official affiliates. The initial term of the Product Reseller Agreement lasts until December 31,
2019, at which time the Agreement will automatically renew for 3 year terms unless and until either party provides notice of non-renewal
or terminates the Product Reseller Agreement pursuant to the terms thereof. Under the Product Reseller Agreement, WTFSKF has committed
to order a minimum of 1,500,000 units of the IFLOR Device - Standard Version from January 1, 2017, through December 31, 2019,
pursuant to annual purchase orders.</t>
  </si>
  <si>
    <t>Significant Accounting Policies (Policies)</t>
  </si>
  <si>
    <t>Significant Accounting Policies Policies</t>
  </si>
  <si>
    <t>Principles of Consolidation and Basis of Presentation</t>
  </si>
  <si>
    <t>Principles
of Consolidation and Basis of Presentation These
unaudited condensed consolidated interim financial statements are presented in accordance with accounting principles generally
accepted in the United Stated (GAAP), and are expressed in United States dollars. These unaudited condensed consolidated
interim financial statements include the accounts of HPIL Holding and HPIL HEALTHCARE Inc., HPIL ENERGYTECH Inc., HPIL WORLDFOOD
Inc., HPIL REAL ESTATE Inc., HPIL GLOBALCOM Inc., and HPIL ART AND CULTURE Inc. (formerly wholly owned subsidiaries of the Company
that have been merged with and into the Company effective as of May 28, 2015). All inter-company balances and transactions have
been eliminated on consolidation.</t>
  </si>
  <si>
    <t>Unaudited Condensed Consolidated Interim Financial Statements</t>
  </si>
  <si>
    <t>Unaudited
Condensed Consolidated Interim Financial Statements These
unaudited condensed consolidated interim financial statements have been prepared on the same basis as the annual financial statement
and should be read in conjunction with those annual financial statements filed on Form 10-K for the year ended December 31, 2014.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necessarily indicative of the results for a full year or for any future period.</t>
  </si>
  <si>
    <t>Investment in Unconsolidated Affiliate</t>
  </si>
  <si>
    <t>Investment
in Unconsolidated Affiliate The
Company utilizes the equity method of accounting, as prescribed by ASC Topic 323 Investments  Equity Method and
Joint Ventures, when it is able to exercise significant influence over the entitys operations, which generally occurs
when HPIL has an ownership interest of between 20% and 50% in an entity. The cost method of accounting is used when the Company
does not exercise significant influence, generally when the Company has an ownership interest of less than 20%. The Companys
32% investment in Haesler Real Estate Management SA (HREM) is accounted for under the equity method of accounting.
As of June 30, 2015, the carrying amount of the investment is equal to the Companys equity interest of the carrying amount
of the net assets of HREM.</t>
  </si>
  <si>
    <t>Inventory Inventory
is stated at the lower of cost or market determined using the first-in, first-out method. Inventory is periodically reviewed for
use and obsolescence, and adjusted as necessary. Inventory consists of IFLOR Device - Standard Version units.</t>
  </si>
  <si>
    <t>Equipment The
Companys equipment consists of molds and designs not yet being used in operations at June 30, 2015. Once placed into
operations, the Company will depreciate these assets over their estimated useful lives, expected to range between 5 and 10 years.
For the periods ended June 30, 2015 and 2014, the Company has not recorded any depreciation expense related to these assets as
they are not yet placed in service.</t>
  </si>
  <si>
    <t>Impairment of long-lived assets</t>
  </si>
  <si>
    <t>Impairment
of long-lived assets The
Company follows the ASC 360, which requires that long-lived assets be reviewed for impairment whenever events or changes in circumstances
indicate that the assets carrying amount may not be recoverable. In performing the review for recoverability, if future
discounted cash flows (excluding interest charges) from the use of ultimate disposition of the assets are less than their carrying
values, an impairment loss represented by the difference between its fair value and carrying value, is recognized.</t>
  </si>
  <si>
    <t>Research and Development</t>
  </si>
  <si>
    <t>Research
and Development The
Company is engaged in research and development in respect to the Companys Brand License Agreement with World Traditional
Fudokan Shotokan Karate-Do Federation (WTFSKF) and in respect to the Companys product, IFLOR Device - Plus
Version. Research and development costs are charged as an operating expense as incurred.</t>
  </si>
  <si>
    <t>Revenue Recognition</t>
  </si>
  <si>
    <t>Revenue
Recognition Revenue
is recognized when persuasive evidence that an arrangement or contract exists, delivery has occurred, the fees are fixed and determinable,
and collectability is probable or certain. Revenue from consulting services is recognized upon delivery of consulting services
when persuasive evidence of an arrangement exists and collection of the related receivable is reasonably assured.</t>
  </si>
  <si>
    <t>Net Loss per Share</t>
  </si>
  <si>
    <t>Net
Loss per Share 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t>Recently Issued Accounting Pronouncements</t>
  </si>
  <si>
    <t>Recently
Issued Accounting Pronouncements 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7. The Company is currently evaluating the impact of the provisions of this new standard
on our consolidated financial statements. In
August 2014, the FASB issued ASU No. 2014-15, Presentation of Financial Statements - Going Concern: Disclosure of Uncertainties
about an Entitys Ability to Continue as a Going Concern. This new standard provided guidance for the presentation of the
disclosure of uncertainties about an Entitys Ability to Continue as a Going Concern. This standard is effective for annual
periods beginning after December 15, 2016. The Company is currently evaluating the impact of the new standard on our consolidated
financial statements. In
February 2015, the FASB issued ASU No. 2015-05, Consolidation: Amendments to the Consolidation Analysis. This new standard provided
guidance regarding the consolidation of certain legal entities. All legal entities are subject to revaluation under the revised
consolidation method. The standard is effective for fiscal periods beginning after December 15, 2015. The Company is currently
evaluating the impact of the new standard on our consolidated financial statements. None
of the other recently issued accounting pronouncements are expected to significantly affect the Company.</t>
  </si>
  <si>
    <t>Nature Of Business Basis Of Presentation And Going Concern (Narrative) (Details)</t>
  </si>
  <si>
    <t>Sep. 10, 2012</t>
  </si>
  <si>
    <t>Oct. 09, 2007</t>
  </si>
  <si>
    <t>Number of inactive subsidiaries</t>
  </si>
  <si>
    <t>Number of subsidiaries newly organized</t>
  </si>
  <si>
    <t>HPIL HEALTHCARE Inc [Member]</t>
  </si>
  <si>
    <t>Ownership interest in subsidiary by company</t>
  </si>
  <si>
    <t>100.00%</t>
  </si>
  <si>
    <t>HPIL ENERGYTECH Inc [Member]</t>
  </si>
  <si>
    <t>HPIL WORLDFOOD Inc [Member]</t>
  </si>
  <si>
    <t>HPIL REAL ESTATE Inc [Member]</t>
  </si>
  <si>
    <t>HPIL GLOBALCOM Inc [Member]</t>
  </si>
  <si>
    <t>HPIL ART&amp;CULTURE Inc [Member]</t>
  </si>
  <si>
    <t>Signficant Accounting Policies (Narrative) (Details) - Jun. 30, 2015</t>
  </si>
  <si>
    <t>Total</t>
  </si>
  <si>
    <t>Equity investment method as per ASC 323</t>
  </si>
  <si>
    <t>The Company utilizes the equity method of accounting, as prescribed by ASC Topic 323 Investments 
Equity Method and Joint Ventures, when it is able to exercise significant influence over the entitys operations,
which generally occurs when HPIL has an ownership interest of between 20% and 50% in an entity.</t>
  </si>
  <si>
    <t>Cost investment method as per ASC 323</t>
  </si>
  <si>
    <t>The cost method of accounting is used when the Company
does not exercise significant influence, generally when the Company has an ownership interest of less than 20%.</t>
  </si>
  <si>
    <t>Haesler Real Estate Management SA</t>
  </si>
  <si>
    <t>Percentage of equity ownership interest</t>
  </si>
  <si>
    <t>32.00%</t>
  </si>
  <si>
    <t>Minimum [Member] | Tools, Dies And Molds [Member]</t>
  </si>
  <si>
    <t>Estimated useful lives</t>
  </si>
  <si>
    <t>5 years</t>
  </si>
  <si>
    <t>Maximum [Member] | Tools, Dies And Molds [Member]</t>
  </si>
  <si>
    <t>10 years</t>
  </si>
  <si>
    <t>Capital Stock (Narrative) (Details) - USD ($)</t>
  </si>
  <si>
    <t>Dec. 29, 2014</t>
  </si>
  <si>
    <t>Dec. 15, 2014</t>
  </si>
  <si>
    <t>Jun. 24, 2014</t>
  </si>
  <si>
    <t>Jun. 12, 2014</t>
  </si>
  <si>
    <t>Number of shares of common stock for Brand License</t>
  </si>
  <si>
    <t>Percentage of license fee equal to net selling price of licensed product</t>
  </si>
  <si>
    <t>5.00%</t>
  </si>
  <si>
    <t>Preferred stock conversion terms</t>
  </si>
  <si>
    <t>As provided in the articles of incorporation of the Company, the holders of the Convertible Preferred Stock
Series 1 Class P-2 may convert, at any time, their preferred stock in whole or part, into shares of common stock of the Company.
Each one (1) share of Preferred Stock Series 1 Class P-2 is convertible into one (1) share of common stock of the Company.</t>
  </si>
  <si>
    <t>Stock Purchase Agreement [Member]</t>
  </si>
  <si>
    <t>Increase in purchase price of preferred shares</t>
  </si>
  <si>
    <t>Amended total purchase price of preferred shares</t>
  </si>
  <si>
    <t>Stock Purchase Agreement [Member] | Preferred stock, series 1, class P-2 [Member]</t>
  </si>
  <si>
    <t>Shares issued during the period, shares</t>
  </si>
  <si>
    <t>Shares issued during the period, value</t>
  </si>
  <si>
    <t>Sale of stock price, per share</t>
  </si>
  <si>
    <t>Revenue (Narrative) (Details) - USD ($)</t>
  </si>
  <si>
    <t>Dec. 05, 2014</t>
  </si>
  <si>
    <t>Jun. 10, 2014</t>
  </si>
  <si>
    <t>O.R.C. Consulting Agreement With O.R.C. SRL</t>
  </si>
  <si>
    <t>Monthly consulting revenue fees per month</t>
  </si>
  <si>
    <t>Term of agreement</t>
  </si>
  <si>
    <t xml:space="preserve">The term of the O.R.C. Consulting Agreement was two (2) years
unless terminated earlier by either party pursuant to the terms and conditions of the O.R.C. Consulting Agreement. </t>
  </si>
  <si>
    <t>Contract termination date</t>
  </si>
  <si>
    <t>March 10, 2015</t>
  </si>
  <si>
    <t>ET Consulting Agreement With Ecology Transport SRL</t>
  </si>
  <si>
    <t>The term of the ET Consulting Agreement was two (2) years unless
terminated earlier by either party pursuant to the terms and conditions of the ET Consulting Agreement.</t>
  </si>
  <si>
    <t>March 04, 2015</t>
  </si>
  <si>
    <t>Related Party Transactions And Balances (Narrative) (Details) - USD ($)</t>
  </si>
  <si>
    <t>Dec. 31, 2015</t>
  </si>
  <si>
    <t>Advances to related parties</t>
  </si>
  <si>
    <t>Research and development expense</t>
  </si>
  <si>
    <t>Mr. Bertoli brother - President And CEO Of MB Ingenia</t>
  </si>
  <si>
    <t>Equipment purchases</t>
  </si>
  <si>
    <t>Services and office space</t>
  </si>
  <si>
    <t>Handling and storage expenses</t>
  </si>
  <si>
    <t>Amersey Investments LLC - Company Controlled By Nitin Amersey | Consulting Agreement With Amersey Investments LLC</t>
  </si>
  <si>
    <t>Office space, office identity and other services</t>
  </si>
  <si>
    <t>Mr. Amersey - Control person Of Bay City Transfer Agency &amp; Registrar Inc. (BCTAR)</t>
  </si>
  <si>
    <t>Stock transfer and corporate services</t>
  </si>
  <si>
    <t>Amersey - A Control Person In Freeland Venture Resources LLC</t>
  </si>
  <si>
    <t>Edgar filings and consulting services</t>
  </si>
  <si>
    <t>Cheerful - Owned By Mr. Amersey children</t>
  </si>
  <si>
    <t>Corporate press releases and consulting services</t>
  </si>
  <si>
    <t>Brand License (Narrative) (Details) - Dec. 29, 2014 - USD ($)</t>
  </si>
  <si>
    <t>Number of common stock ssued for Brand License acquisition</t>
  </si>
  <si>
    <t>Brand License [Member]</t>
  </si>
  <si>
    <t>Share issued for acquisition of Brand license, value</t>
  </si>
  <si>
    <t>Brand license useful life</t>
  </si>
  <si>
    <t>25 years</t>
  </si>
  <si>
    <t>Brand license expiry date</t>
  </si>
  <si>
    <t>December 31, 2042</t>
  </si>
  <si>
    <t>Brand license terms expected comment year</t>
  </si>
  <si>
    <t>Brand license amortization period</t>
  </si>
  <si>
    <t>Commitments (Narrative) (Details)</t>
  </si>
  <si>
    <t>Oct. 09, 2014</t>
  </si>
  <si>
    <t>Product Reseller Agreement With WTFSKF [Member]</t>
  </si>
  <si>
    <t>Other Commitments [Line Items]</t>
  </si>
  <si>
    <t>Product reseller agreement terms</t>
  </si>
  <si>
    <t>Under the Product Reseller
Agreement, WTFSKF has committed to order a minimum of 1,500,000 units of the IFLOR Device - Standard Version from January 1, 2017,
through December 31, 2019, pursuant to annual purchase order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28634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5769800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04</v>
      </c>
      <c r="B1" t="s" s="2">
        <v>1</v>
      </c>
    </row>
    <row spans="1:2" r="2">
      <c r="B2" t="s" s="2">
        <v>2</v>
      </c>
    </row>
    <row spans="1:2" r="3">
      <c r="A3" t="s" s="3">
        <v>104</v>
      </c>
    </row>
    <row spans="1:2" r="4">
      <c r="A4" t="s" s="4">
        <v>105</v>
      </c>
      <c r="B4" t="s"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07</v>
      </c>
      <c r="B1" t="s" s="2">
        <v>1</v>
      </c>
    </row>
    <row spans="1:2" r="2">
      <c r="B2" t="s" s="2">
        <v>2</v>
      </c>
    </row>
    <row spans="1:2" r="3">
      <c r="A3" t="s" s="3">
        <v>107</v>
      </c>
    </row>
    <row spans="1:2" r="4">
      <c r="A4" t="s" s="4">
        <v>107</v>
      </c>
      <c r="B4" t="s"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09</v>
      </c>
      <c r="B1" t="s" s="2">
        <v>1</v>
      </c>
    </row>
    <row spans="1:2" r="2">
      <c r="B2" t="s" s="2">
        <v>2</v>
      </c>
    </row>
    <row spans="1:2" r="3">
      <c r="A3" t="s" s="3">
        <v>109</v>
      </c>
    </row>
    <row spans="1:2" r="4">
      <c r="A4" t="s" s="4">
        <v>109</v>
      </c>
      <c r="B4" t="s"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r="A1" t="s" s="1">
        <v>111</v>
      </c>
      <c r="B1" t="s" s="2">
        <v>1</v>
      </c>
    </row>
    <row spans="1:2" r="2">
      <c r="B2" t="s" s="2">
        <v>2</v>
      </c>
    </row>
    <row spans="1:2" r="3">
      <c r="A3" t="s" s="3">
        <v>112</v>
      </c>
    </row>
    <row spans="1:2" r="4">
      <c r="A4" t="s" s="4">
        <v>113</v>
      </c>
      <c r="B4" t="s" s="4">
        <v>114</v>
      </c>
    </row>
    <row spans="1:2" r="5">
      <c r="A5" t="s" s="4">
        <v>115</v>
      </c>
      <c r="B5" t="s" s="4">
        <v>116</v>
      </c>
    </row>
    <row spans="1:2" r="6">
      <c r="A6" t="s" s="4">
        <v>117</v>
      </c>
      <c r="B6" t="s" s="4">
        <v>118</v>
      </c>
    </row>
    <row spans="1:2" r="7">
      <c r="A7" t="s" s="4">
        <v>31</v>
      </c>
      <c r="B7" t="s" s="4">
        <v>119</v>
      </c>
    </row>
    <row spans="1:2" r="8">
      <c r="A8" t="s" s="4">
        <v>35</v>
      </c>
      <c r="B8" t="s" s="4">
        <v>120</v>
      </c>
    </row>
    <row spans="1:2" r="9">
      <c r="A9" t="s" s="4">
        <v>121</v>
      </c>
      <c r="B9" t="s" s="4">
        <v>122</v>
      </c>
    </row>
    <row spans="1:2" r="10">
      <c r="A10" t="s" s="4">
        <v>123</v>
      </c>
      <c r="B10" t="s" s="4">
        <v>124</v>
      </c>
    </row>
    <row spans="1:2" r="11">
      <c r="A11" t="s" s="4">
        <v>125</v>
      </c>
      <c r="B11" t="s" s="4">
        <v>126</v>
      </c>
    </row>
    <row spans="1:2" r="12">
      <c r="A12" t="s" s="4">
        <v>127</v>
      </c>
      <c r="B12" t="s" s="4">
        <v>128</v>
      </c>
    </row>
    <row spans="1:2" r="13">
      <c r="A13" t="s" s="4">
        <v>129</v>
      </c>
      <c r="B13"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31</v>
      </c>
      <c r="B1" t="s" s="2">
        <v>132</v>
      </c>
      <c r="C1" t="s" s="2">
        <v>133</v>
      </c>
    </row>
    <row spans="1:3" r="2">
      <c r="A2" t="s" s="4">
        <v>134</v>
      </c>
      <c r="C2" t="n" s="5">
        <v>3</v>
      </c>
    </row>
    <row spans="1:3" r="3">
      <c r="A3" t="s" s="4">
        <v>135</v>
      </c>
      <c r="B3" t="n" s="5">
        <v>6</v>
      </c>
    </row>
    <row spans="1:3" r="4">
      <c r="A4" t="s" s="4">
        <v>136</v>
      </c>
    </row>
    <row spans="1:3" r="5">
      <c r="A5" t="s" s="4">
        <v>137</v>
      </c>
      <c r="B5" t="s" s="4">
        <v>138</v>
      </c>
    </row>
    <row spans="1:3" r="6">
      <c r="A6" t="s" s="4">
        <v>139</v>
      </c>
    </row>
    <row spans="1:3" r="7">
      <c r="A7" t="s" s="4">
        <v>137</v>
      </c>
      <c r="B7" t="s" s="4">
        <v>138</v>
      </c>
    </row>
    <row spans="1:3" r="8">
      <c r="A8" t="s" s="4">
        <v>140</v>
      </c>
    </row>
    <row spans="1:3" r="9">
      <c r="A9" t="s" s="4">
        <v>137</v>
      </c>
      <c r="B9" t="s" s="4">
        <v>138</v>
      </c>
    </row>
    <row spans="1:3" r="10">
      <c r="A10" t="s" s="4">
        <v>141</v>
      </c>
    </row>
    <row spans="1:3" r="11">
      <c r="A11" t="s" s="4">
        <v>137</v>
      </c>
      <c r="B11" t="s" s="4">
        <v>138</v>
      </c>
    </row>
    <row spans="1:3" r="12">
      <c r="A12" t="s" s="4">
        <v>142</v>
      </c>
    </row>
    <row spans="1:3" r="13">
      <c r="A13" t="s" s="4">
        <v>137</v>
      </c>
      <c r="B13" t="s" s="4">
        <v>138</v>
      </c>
    </row>
    <row spans="1:3" r="14">
      <c r="A14" t="s" s="4">
        <v>143</v>
      </c>
    </row>
    <row spans="1:3" r="15">
      <c r="A15" t="s" s="4">
        <v>137</v>
      </c>
      <c r="B15" t="s" s="4">
        <v>1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r="A1" t="s" s="1">
        <v>144</v>
      </c>
      <c r="B1" t="s" s="2">
        <v>145</v>
      </c>
    </row>
    <row spans="1:2" r="2">
      <c r="A2" t="s" s="4">
        <v>146</v>
      </c>
      <c r="B2" t="s" s="4">
        <v>147</v>
      </c>
    </row>
    <row spans="1:2" r="3">
      <c r="A3" t="s" s="4">
        <v>148</v>
      </c>
      <c r="B3" t="s" s="4">
        <v>149</v>
      </c>
    </row>
    <row spans="1:2" r="4">
      <c r="A4" t="s" s="4">
        <v>150</v>
      </c>
    </row>
    <row spans="1:2" r="5">
      <c r="A5" t="s" s="4">
        <v>151</v>
      </c>
      <c r="B5" t="s" s="4">
        <v>152</v>
      </c>
    </row>
    <row spans="1:2" r="6">
      <c r="A6" t="s" s="4">
        <v>153</v>
      </c>
    </row>
    <row spans="1:2" r="7">
      <c r="A7" t="s" s="4">
        <v>154</v>
      </c>
      <c r="B7" t="s" s="4">
        <v>155</v>
      </c>
    </row>
    <row spans="1:2" r="8">
      <c r="A8" t="s" s="4">
        <v>156</v>
      </c>
    </row>
    <row spans="1:2" r="9">
      <c r="A9" t="s" s="4">
        <v>154</v>
      </c>
      <c r="B9" t="s" s="4">
        <v>15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r="A1" t="s" s="1">
        <v>158</v>
      </c>
      <c r="B1" t="s" s="2">
        <v>159</v>
      </c>
      <c r="C1" t="s" s="2">
        <v>160</v>
      </c>
      <c r="D1" t="s" s="2">
        <v>161</v>
      </c>
      <c r="E1" t="s" s="2">
        <v>162</v>
      </c>
      <c r="F1" t="s" s="2">
        <v>2</v>
      </c>
      <c r="G1" t="s" s="2">
        <v>64</v>
      </c>
      <c r="H1" t="s" s="2">
        <v>2</v>
      </c>
      <c r="I1" t="s" s="2">
        <v>64</v>
      </c>
    </row>
    <row spans="1:9" r="2">
      <c r="A2" t="s" s="4">
        <v>73</v>
      </c>
      <c r="G2" t="n" s="7">
        <v>66000</v>
      </c>
      <c r="I2" t="n" s="7">
        <v>66000</v>
      </c>
    </row>
    <row spans="1:9" r="3">
      <c r="A3" t="s" s="4">
        <v>90</v>
      </c>
      <c r="I3" t="n" s="7">
        <v>349975</v>
      </c>
    </row>
    <row spans="1:9" r="4">
      <c r="A4" t="s" s="4">
        <v>163</v>
      </c>
      <c r="B4" t="n" s="5">
        <v>725000</v>
      </c>
    </row>
    <row spans="1:9" r="5">
      <c r="A5" t="s" s="4">
        <v>164</v>
      </c>
      <c r="B5" t="s" s="4">
        <v>165</v>
      </c>
    </row>
    <row spans="1:9" r="6">
      <c r="A6" t="s" s="4">
        <v>52</v>
      </c>
    </row>
    <row spans="1:9" r="7">
      <c r="A7" t="s" s="4">
        <v>166</v>
      </c>
      <c r="D7" t="s" s="4">
        <v>167</v>
      </c>
    </row>
    <row spans="1:9" r="8">
      <c r="A8" t="s" s="4">
        <v>73</v>
      </c>
      <c r="D8" t="n" s="7">
        <v>66000</v>
      </c>
    </row>
    <row spans="1:9" r="9">
      <c r="A9" t="s" s="4">
        <v>168</v>
      </c>
    </row>
    <row spans="1:9" r="10">
      <c r="A10" t="s" s="4">
        <v>90</v>
      </c>
      <c r="C10" t="n" s="7">
        <v>66000</v>
      </c>
    </row>
    <row spans="1:9" r="11">
      <c r="A11" t="s" s="4">
        <v>169</v>
      </c>
      <c r="C11" t="n" s="5">
        <v>66000</v>
      </c>
    </row>
    <row spans="1:9" r="12">
      <c r="A12" t="s" s="4">
        <v>170</v>
      </c>
      <c r="C12" t="n" s="7">
        <v>416000</v>
      </c>
    </row>
    <row spans="1:9" r="13">
      <c r="A13" t="s" s="4">
        <v>171</v>
      </c>
    </row>
    <row spans="1:9" r="14">
      <c r="A14" t="s" s="4">
        <v>172</v>
      </c>
      <c r="E14" t="n" s="5">
        <v>50000</v>
      </c>
    </row>
    <row spans="1:9" r="15">
      <c r="A15" t="s" s="4">
        <v>173</v>
      </c>
      <c r="E15" t="n" s="7">
        <v>350000</v>
      </c>
    </row>
    <row spans="1:9" r="16">
      <c r="A16" t="s" s="4">
        <v>174</v>
      </c>
      <c r="E16" t="n" s="7">
        <v>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r="A1" t="s" s="1">
        <v>175</v>
      </c>
      <c r="B1" t="s" s="2">
        <v>176</v>
      </c>
      <c r="C1" t="s" s="2">
        <v>177</v>
      </c>
    </row>
    <row spans="1:3" r="2">
      <c r="A2" t="s" s="4">
        <v>178</v>
      </c>
    </row>
    <row spans="1:3" r="3">
      <c r="A3" t="s" s="4">
        <v>179</v>
      </c>
      <c r="C3" t="n" s="7">
        <v>30000</v>
      </c>
    </row>
    <row spans="1:3" r="4">
      <c r="A4" t="s" s="4">
        <v>180</v>
      </c>
      <c r="C4" t="s" s="4">
        <v>181</v>
      </c>
    </row>
    <row spans="1:3" r="5">
      <c r="A5" t="s" s="4">
        <v>182</v>
      </c>
      <c r="C5" t="s" s="4">
        <v>183</v>
      </c>
    </row>
    <row spans="1:3" r="6">
      <c r="A6" t="s" s="4">
        <v>184</v>
      </c>
    </row>
    <row spans="1:3" r="7">
      <c r="A7" t="s" s="4">
        <v>179</v>
      </c>
      <c r="B7" t="n" s="7">
        <v>5000</v>
      </c>
    </row>
    <row spans="1:3" r="8">
      <c r="A8" t="s" s="4">
        <v>180</v>
      </c>
      <c r="B8" t="s" s="4">
        <v>185</v>
      </c>
    </row>
    <row spans="1:3" r="9">
      <c r="A9" t="s" s="4">
        <v>182</v>
      </c>
      <c r="B9" t="s" s="4">
        <v>1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187</v>
      </c>
      <c r="B1" t="s" s="2">
        <v>63</v>
      </c>
      <c r="D1" t="s" s="2">
        <v>1</v>
      </c>
    </row>
    <row spans="1:7" r="2">
      <c r="B2" t="s" s="2">
        <v>2</v>
      </c>
      <c r="C2" t="s" s="2">
        <v>64</v>
      </c>
      <c r="D2" t="s" s="2">
        <v>2</v>
      </c>
      <c r="E2" t="s" s="2">
        <v>64</v>
      </c>
      <c r="F2" t="s" s="2">
        <v>188</v>
      </c>
      <c r="G2" t="s" s="2">
        <v>28</v>
      </c>
    </row>
    <row spans="1:7" r="3">
      <c r="A3" t="s" s="4">
        <v>189</v>
      </c>
      <c r="B3" t="n" s="7">
        <v>183605</v>
      </c>
      <c r="D3" t="n" s="7">
        <v>183605</v>
      </c>
    </row>
    <row spans="1:7" r="4">
      <c r="A4" t="s" s="4">
        <v>190</v>
      </c>
      <c r="B4" t="n" s="5">
        <v>17544</v>
      </c>
      <c r="D4" t="n" s="5">
        <v>42549</v>
      </c>
    </row>
    <row spans="1:7" r="5">
      <c r="A5" t="s" s="4">
        <v>83</v>
      </c>
      <c r="B5" t="n" s="7">
        <v>6200</v>
      </c>
      <c r="D5" t="n" s="7">
        <v>6200</v>
      </c>
      <c r="G5" t="n" s="7">
        <v>17221</v>
      </c>
    </row>
    <row spans="1:7" r="6">
      <c r="A6" t="s" s="4">
        <v>191</v>
      </c>
    </row>
    <row spans="1:7" r="7">
      <c r="A7" t="s" s="4">
        <v>192</v>
      </c>
      <c r="E7" t="n" s="7">
        <v>24194</v>
      </c>
    </row>
    <row spans="1:7" r="8">
      <c r="A8" t="s" s="4">
        <v>189</v>
      </c>
      <c r="B8" t="n" s="7">
        <v>183605</v>
      </c>
      <c r="D8" t="n" s="7">
        <v>183605</v>
      </c>
      <c r="G8" t="n" s="7">
        <v>241746</v>
      </c>
    </row>
    <row spans="1:7" r="9">
      <c r="A9" t="s" s="4">
        <v>82</v>
      </c>
      <c r="B9" t="n" s="5">
        <v>58141</v>
      </c>
      <c r="D9" t="n" s="5">
        <v>58141</v>
      </c>
    </row>
    <row spans="1:7" r="10">
      <c r="A10" t="s" s="4">
        <v>193</v>
      </c>
      <c r="B10" t="n" s="5">
        <v>13264</v>
      </c>
      <c r="C10" t="n" s="7">
        <v>12488</v>
      </c>
      <c r="D10" t="n" s="5">
        <v>27229</v>
      </c>
      <c r="E10" t="n" s="7">
        <v>24910</v>
      </c>
    </row>
    <row spans="1:7" r="11">
      <c r="A11" t="s" s="4">
        <v>194</v>
      </c>
      <c r="B11" t="n" s="5">
        <v>8158</v>
      </c>
      <c r="D11" t="n" s="5">
        <v>8158</v>
      </c>
    </row>
    <row spans="1:7" r="12">
      <c r="A12" t="s" s="4">
        <v>190</v>
      </c>
      <c r="B12" t="n" s="5">
        <v>17544</v>
      </c>
      <c r="D12" t="n" s="5">
        <v>17544</v>
      </c>
    </row>
    <row spans="1:7" r="13">
      <c r="A13" t="s" s="4">
        <v>195</v>
      </c>
    </row>
    <row spans="1:7" r="14">
      <c r="A14" t="s" s="4">
        <v>196</v>
      </c>
      <c r="B14" t="n" s="5">
        <v>15000</v>
      </c>
      <c r="C14" t="n" s="7">
        <v>15000</v>
      </c>
      <c r="D14" t="n" s="5">
        <v>35000</v>
      </c>
      <c r="E14" t="n" s="7">
        <v>30000</v>
      </c>
    </row>
    <row spans="1:7" r="15">
      <c r="A15" t="s" s="4">
        <v>83</v>
      </c>
      <c r="B15" t="n" s="5">
        <v>5000</v>
      </c>
      <c r="D15" t="n" s="5">
        <v>5000</v>
      </c>
    </row>
    <row spans="1:7" r="16">
      <c r="A16" t="s" s="4">
        <v>197</v>
      </c>
    </row>
    <row spans="1:7" r="17">
      <c r="A17" t="s" s="4">
        <v>83</v>
      </c>
      <c r="B17" t="n" s="5">
        <v>1200</v>
      </c>
      <c r="D17" t="n" s="5">
        <v>1200</v>
      </c>
      <c r="G17" t="n" s="7">
        <v>1700</v>
      </c>
    </row>
    <row spans="1:7" r="18">
      <c r="A18" t="s" s="4">
        <v>198</v>
      </c>
      <c r="B18" t="n" s="5">
        <v>7241</v>
      </c>
      <c r="C18" t="n" s="5">
        <v>2280</v>
      </c>
      <c r="D18" t="n" s="5">
        <v>8388</v>
      </c>
      <c r="E18" t="n" s="5">
        <v>3147</v>
      </c>
    </row>
    <row spans="1:7" r="19">
      <c r="A19" t="s" s="4">
        <v>199</v>
      </c>
    </row>
    <row spans="1:7" r="20">
      <c r="A20" t="s" s="4">
        <v>200</v>
      </c>
      <c r="B20" t="n" s="7">
        <v>3925</v>
      </c>
      <c r="C20" t="n" s="5">
        <v>7610</v>
      </c>
      <c r="D20" t="n" s="7">
        <v>5435</v>
      </c>
      <c r="E20" t="n" s="5">
        <v>7610</v>
      </c>
    </row>
    <row spans="1:7" r="21">
      <c r="A21" t="s" s="4">
        <v>201</v>
      </c>
    </row>
    <row spans="1:7" r="22">
      <c r="A22" t="s" s="4">
        <v>83</v>
      </c>
      <c r="F22" t="n" s="7">
        <v>545</v>
      </c>
    </row>
    <row spans="1:7" r="23">
      <c r="A23" t="s" s="4">
        <v>202</v>
      </c>
      <c r="B23" t="n" s="7">
        <v>5760</v>
      </c>
      <c r="C23" t="n" s="7">
        <v>3730</v>
      </c>
      <c r="D23" t="n" s="7">
        <v>9439</v>
      </c>
      <c r="E23" t="n" s="7">
        <v>373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18"/>
  </cols>
  <sheetData>
    <row spans="1:2" r="1">
      <c r="A1" t="s" s="1">
        <v>203</v>
      </c>
      <c r="B1" t="s" s="2">
        <v>145</v>
      </c>
    </row>
    <row spans="1:2" r="2">
      <c r="A2" t="s" s="4">
        <v>204</v>
      </c>
      <c r="B2" t="n" s="5">
        <v>725000</v>
      </c>
    </row>
    <row spans="1:2" r="3">
      <c r="A3" t="s" s="4">
        <v>205</v>
      </c>
    </row>
    <row spans="1:2" r="4">
      <c r="A4" t="s" s="4">
        <v>204</v>
      </c>
      <c r="B4" t="n" s="5">
        <v>752000</v>
      </c>
    </row>
    <row spans="1:2" r="5">
      <c r="A5" t="s" s="4">
        <v>206</v>
      </c>
      <c r="B5" t="n" s="7">
        <v>6805600</v>
      </c>
    </row>
    <row spans="1:2" r="6">
      <c r="A6" t="s" s="4">
        <v>207</v>
      </c>
      <c r="B6" t="s" s="4">
        <v>208</v>
      </c>
    </row>
    <row spans="1:2" r="7">
      <c r="A7" t="s" s="4">
        <v>209</v>
      </c>
      <c r="B7" t="s" s="4">
        <v>210</v>
      </c>
    </row>
    <row spans="1:2" r="8">
      <c r="A8" t="s" s="4">
        <v>211</v>
      </c>
      <c r="B8" t="n" s="5">
        <v>2018</v>
      </c>
    </row>
    <row spans="1:2" r="9">
      <c r="A9" t="s" s="4">
        <v>212</v>
      </c>
      <c r="B9" t="s" s="4">
        <v>20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81715</v>
      </c>
      <c r="C3" t="n" s="7">
        <v>445069</v>
      </c>
    </row>
    <row spans="1:3" r="4">
      <c r="A4" t="s" s="4">
        <v>31</v>
      </c>
      <c r="B4" t="n" s="5">
        <v>44480</v>
      </c>
    </row>
    <row spans="1:3" r="5">
      <c r="A5" t="s" s="4">
        <v>32</v>
      </c>
      <c r="B5" t="n" s="5">
        <v>183605</v>
      </c>
    </row>
    <row spans="1:3" r="6">
      <c r="A6" t="s" s="4">
        <v>33</v>
      </c>
      <c r="B6" t="n" s="5">
        <v>6200</v>
      </c>
      <c r="C6" t="n" s="7">
        <v>17221</v>
      </c>
    </row>
    <row spans="1:3" r="7">
      <c r="A7" t="s" s="4">
        <v>34</v>
      </c>
      <c r="B7" t="n" s="5">
        <v>316000</v>
      </c>
      <c r="C7" t="n" s="5">
        <v>462290</v>
      </c>
    </row>
    <row spans="1:3" r="8">
      <c r="A8" t="s" s="4">
        <v>35</v>
      </c>
      <c r="B8" t="n" s="5">
        <v>299765</v>
      </c>
      <c r="C8" t="n" s="5">
        <v>299765</v>
      </c>
    </row>
    <row spans="1:3" r="9">
      <c r="A9" t="s" s="4">
        <v>36</v>
      </c>
      <c r="B9" t="n" s="5">
        <v>10906</v>
      </c>
      <c r="C9" t="n" s="5">
        <v>15933</v>
      </c>
    </row>
    <row spans="1:3" r="10">
      <c r="A10" t="s" s="4">
        <v>37</v>
      </c>
      <c r="B10" t="n" s="5">
        <v>6805600</v>
      </c>
      <c r="C10" t="n" s="5">
        <v>6805600</v>
      </c>
    </row>
    <row spans="1:3" r="11">
      <c r="A11" t="s" s="4">
        <v>38</v>
      </c>
      <c r="B11" t="n" s="7">
        <v>1</v>
      </c>
      <c r="C11" t="n" s="5">
        <v>1</v>
      </c>
    </row>
    <row spans="1:3" r="12">
      <c r="A12" t="s" s="4">
        <v>32</v>
      </c>
      <c r="C12" t="n" s="5">
        <v>241746</v>
      </c>
    </row>
    <row spans="1:3" r="13">
      <c r="A13" t="s" s="4">
        <v>39</v>
      </c>
      <c r="B13" t="n" s="7">
        <v>7116272</v>
      </c>
      <c r="C13" t="n" s="5">
        <v>7363045</v>
      </c>
    </row>
    <row spans="1:3" r="14">
      <c r="A14" t="s" s="4">
        <v>40</v>
      </c>
      <c r="B14" t="n" s="5">
        <v>7432272</v>
      </c>
      <c r="C14" t="n" s="5">
        <v>7825335</v>
      </c>
    </row>
    <row spans="1:3" r="15">
      <c r="A15" t="s" s="3">
        <v>41</v>
      </c>
    </row>
    <row spans="1:3" r="16">
      <c r="A16" t="s" s="4">
        <v>42</v>
      </c>
      <c r="B16" t="n" s="5">
        <v>22000</v>
      </c>
      <c r="C16" t="n" s="5">
        <v>43635</v>
      </c>
    </row>
    <row spans="1:3" r="17">
      <c r="A17" t="s" s="4">
        <v>43</v>
      </c>
      <c r="B17" t="n" s="7">
        <v>22000</v>
      </c>
      <c r="C17" t="n" s="7">
        <v>43635</v>
      </c>
    </row>
    <row spans="1:3" r="18">
      <c r="A18" t="s" s="3">
        <v>44</v>
      </c>
    </row>
    <row spans="1:3" r="19">
      <c r="A19" t="s" s="4">
        <v>45</v>
      </c>
    </row>
    <row spans="1:3" r="20">
      <c r="A20" t="s" s="4">
        <v>46</v>
      </c>
      <c r="B20" t="n" s="7">
        <v>5770</v>
      </c>
      <c r="C20" t="n" s="7">
        <v>5770</v>
      </c>
    </row>
    <row spans="1:3" r="21">
      <c r="A21" t="s" s="4">
        <v>47</v>
      </c>
      <c r="B21" t="n" s="5">
        <v>10314563</v>
      </c>
      <c r="C21" t="n" s="5">
        <v>10314563</v>
      </c>
    </row>
    <row spans="1:3" r="22">
      <c r="A22" t="s" s="4">
        <v>48</v>
      </c>
      <c r="B22" t="n" s="5">
        <v>-2910061</v>
      </c>
      <c r="C22" t="n" s="5">
        <v>-2538633</v>
      </c>
    </row>
    <row spans="1:3" r="23">
      <c r="A23" t="s" s="4">
        <v>49</v>
      </c>
      <c r="B23" t="n" s="5">
        <v>7410272</v>
      </c>
      <c r="C23" t="n" s="5">
        <v>7781700</v>
      </c>
    </row>
    <row spans="1:3" r="24">
      <c r="A24" t="s" s="4">
        <v>50</v>
      </c>
      <c r="B24" t="n" s="7">
        <v>7432272</v>
      </c>
      <c r="C24" t="n" s="7">
        <v>7825335</v>
      </c>
    </row>
    <row spans="1:3" r="25">
      <c r="A25" t="s" s="4">
        <v>51</v>
      </c>
    </row>
    <row spans="1:3" r="26">
      <c r="A26" t="s" s="3">
        <v>44</v>
      </c>
    </row>
    <row spans="1:3" r="27">
      <c r="A27" t="s" s="4">
        <v>45</v>
      </c>
    </row>
    <row spans="1:3" r="28">
      <c r="A28" t="s" s="4">
        <v>49</v>
      </c>
    </row>
    <row spans="1:3" r="29">
      <c r="A29" t="s" s="4">
        <v>50</v>
      </c>
    </row>
    <row spans="1:3" r="30">
      <c r="A30" t="s" s="4">
        <v>52</v>
      </c>
    </row>
    <row spans="1:3" r="31">
      <c r="A31" t="s" s="3">
        <v>44</v>
      </c>
    </row>
    <row spans="1:3" r="32">
      <c r="A32" t="s" s="4">
        <v>45</v>
      </c>
    </row>
    <row spans="1:3" r="33">
      <c r="A33" t="s" s="4">
        <v>49</v>
      </c>
    </row>
    <row spans="1:3" r="34">
      <c r="A34" t="s" s="4">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3</v>
      </c>
      <c r="B1" t="s" s="2">
        <v>214</v>
      </c>
    </row>
    <row spans="1:2" r="2">
      <c r="A2" t="s" s="4">
        <v>215</v>
      </c>
    </row>
    <row spans="1:2" r="3">
      <c r="A3" t="s" s="3">
        <v>216</v>
      </c>
    </row>
    <row spans="1:2" r="4">
      <c r="A4" t="s" s="4">
        <v>217</v>
      </c>
      <c r="B4" t="s" s="4">
        <v>2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v>
      </c>
      <c r="B1" t="s" s="2">
        <v>2</v>
      </c>
      <c r="C1" t="s" s="2">
        <v>28</v>
      </c>
    </row>
    <row spans="1:3" r="2">
      <c r="A2" t="s" s="4">
        <v>54</v>
      </c>
      <c r="B2" t="n" s="8">
        <v>0.0001</v>
      </c>
      <c r="C2" t="n" s="8">
        <v>0.0001</v>
      </c>
    </row>
    <row spans="1:3" r="3">
      <c r="A3" t="s" s="4">
        <v>55</v>
      </c>
      <c r="B3" t="n" s="5">
        <v>400000000</v>
      </c>
      <c r="C3" t="n" s="5">
        <v>400000000</v>
      </c>
    </row>
    <row spans="1:3" r="4">
      <c r="A4" t="s" s="4">
        <v>56</v>
      </c>
      <c r="B4" t="n" s="5">
        <v>57698000</v>
      </c>
      <c r="C4" t="n" s="5">
        <v>57698000</v>
      </c>
    </row>
    <row spans="1:3" r="5">
      <c r="A5" t="s" s="4">
        <v>57</v>
      </c>
      <c r="B5" t="n" s="5">
        <v>57698000</v>
      </c>
      <c r="C5" t="n" s="5">
        <v>57698000</v>
      </c>
    </row>
    <row spans="1:3" r="6">
      <c r="A6" t="s" s="4">
        <v>51</v>
      </c>
    </row>
    <row spans="1:3" r="7">
      <c r="A7" t="s" s="4">
        <v>58</v>
      </c>
      <c r="B7" t="n" s="9">
        <v>8.75</v>
      </c>
      <c r="C7" t="n" s="9">
        <v>8.75</v>
      </c>
    </row>
    <row spans="1:3" r="8">
      <c r="A8" t="s" s="4">
        <v>59</v>
      </c>
      <c r="B8" t="n" s="5">
        <v>25000000</v>
      </c>
      <c r="C8" t="n" s="5">
        <v>25000000</v>
      </c>
    </row>
    <row spans="1:3" r="9">
      <c r="A9" t="s" s="4">
        <v>60</v>
      </c>
    </row>
    <row spans="1:3" r="10">
      <c r="A10" t="s" s="4">
        <v>61</v>
      </c>
    </row>
    <row spans="1:3" r="11">
      <c r="A11" t="s" s="4">
        <v>52</v>
      </c>
    </row>
    <row spans="1:3" r="12">
      <c r="A12" t="s" s="4">
        <v>58</v>
      </c>
      <c r="B12" t="n" s="7">
        <v>7</v>
      </c>
      <c r="C12" t="n" s="7">
        <v>7</v>
      </c>
    </row>
    <row spans="1:3" r="13">
      <c r="A13" t="s" s="4">
        <v>59</v>
      </c>
      <c r="B13" t="n" s="5">
        <v>75000000</v>
      </c>
      <c r="C13" t="n" s="5">
        <v>75000000</v>
      </c>
    </row>
    <row spans="1:3" r="14">
      <c r="A14" t="s" s="4">
        <v>60</v>
      </c>
    </row>
    <row spans="1:3" r="15">
      <c r="A15" t="s" s="4">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r="A1" t="s" s="1">
        <v>62</v>
      </c>
      <c r="B1" t="s" s="2">
        <v>63</v>
      </c>
      <c r="D1" t="s" s="2">
        <v>1</v>
      </c>
    </row>
    <row spans="1:5" r="2">
      <c r="B2" t="s" s="2">
        <v>2</v>
      </c>
      <c r="C2" t="s" s="2">
        <v>64</v>
      </c>
      <c r="D2" t="s" s="2">
        <v>2</v>
      </c>
      <c r="E2" t="s" s="2">
        <v>64</v>
      </c>
    </row>
    <row spans="1:5" r="3">
      <c r="A3" t="s" s="3">
        <v>65</v>
      </c>
    </row>
    <row spans="1:5" r="4">
      <c r="A4" t="s" s="4">
        <v>66</v>
      </c>
      <c r="C4" t="n" s="7">
        <v>30000</v>
      </c>
      <c r="D4" t="n" s="7">
        <v>35000</v>
      </c>
      <c r="E4" t="n" s="7">
        <v>30000</v>
      </c>
    </row>
    <row spans="1:5" r="5">
      <c r="A5" t="s" s="3">
        <v>67</v>
      </c>
    </row>
    <row spans="1:5" r="6">
      <c r="A6" t="s" s="4">
        <v>68</v>
      </c>
      <c r="B6" t="n" s="7">
        <v>213063</v>
      </c>
      <c r="C6" t="n" s="7">
        <v>162116</v>
      </c>
      <c r="D6" t="n" s="5">
        <v>358852</v>
      </c>
      <c r="E6" t="n" s="7">
        <v>295144</v>
      </c>
    </row>
    <row spans="1:5" r="7">
      <c r="A7" t="s" s="4">
        <v>69</v>
      </c>
      <c r="B7" t="n" s="7">
        <v>17544</v>
      </c>
      <c r="D7" t="n" s="5">
        <v>42549</v>
      </c>
    </row>
    <row spans="1:5" r="8">
      <c r="A8" t="s" s="4">
        <v>70</v>
      </c>
      <c r="C8" t="n" s="7">
        <v>3765</v>
      </c>
      <c r="D8" t="n" s="5">
        <v>5027</v>
      </c>
      <c r="E8" t="n" s="7">
        <v>3765</v>
      </c>
    </row>
    <row spans="1:5" r="9">
      <c r="A9" t="s" s="4">
        <v>71</v>
      </c>
      <c r="B9" t="n" s="7">
        <v>230607</v>
      </c>
      <c r="C9" t="n" s="5">
        <v>165881</v>
      </c>
      <c r="D9" t="n" s="5">
        <v>406428</v>
      </c>
      <c r="E9" t="n" s="5">
        <v>298909</v>
      </c>
    </row>
    <row spans="1:5" r="10">
      <c r="A10" t="s" s="4">
        <v>72</v>
      </c>
      <c r="B10" t="n" s="7">
        <v>-230607</v>
      </c>
      <c r="C10" t="n" s="5">
        <v>-135881</v>
      </c>
      <c r="D10" t="n" s="7">
        <v>-371428</v>
      </c>
      <c r="E10" t="n" s="5">
        <v>-268909</v>
      </c>
    </row>
    <row spans="1:5" r="11">
      <c r="A11" t="s" s="4">
        <v>73</v>
      </c>
      <c r="C11" t="n" s="5">
        <v>66000</v>
      </c>
      <c r="E11" t="n" s="5">
        <v>66000</v>
      </c>
    </row>
    <row spans="1:5" r="12">
      <c r="A12" t="s" s="4">
        <v>74</v>
      </c>
      <c r="B12" t="n" s="7">
        <v>-230607</v>
      </c>
      <c r="C12" t="n" s="7">
        <v>-201881</v>
      </c>
      <c r="D12" t="n" s="7">
        <v>-371428</v>
      </c>
      <c r="E12" t="n" s="7">
        <v>-334909</v>
      </c>
    </row>
    <row spans="1:5" r="13">
      <c r="A13" t="s" s="4">
        <v>75</v>
      </c>
      <c r="B13" t="n" s="5">
        <v>57698000</v>
      </c>
      <c r="C13" t="n" s="5">
        <v>56896000</v>
      </c>
      <c r="D13" t="n" s="5">
        <v>57698000</v>
      </c>
      <c r="E13" t="n" s="5">
        <v>56896000</v>
      </c>
    </row>
    <row spans="1:5" r="14">
      <c r="A14" t="s" s="4">
        <v>76</v>
      </c>
      <c r="B14" t="n" s="10">
        <v>-0.004</v>
      </c>
      <c r="C14" t="n" s="10">
        <v>-0.004</v>
      </c>
      <c r="D14" t="n" s="10">
        <v>-0.006</v>
      </c>
      <c r="E14" t="n" s="10">
        <v>-0.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77</v>
      </c>
      <c r="B1" t="s" s="2">
        <v>1</v>
      </c>
    </row>
    <row spans="1:3" r="2">
      <c r="B2" t="s" s="2">
        <v>2</v>
      </c>
      <c r="C2" t="s" s="2">
        <v>64</v>
      </c>
    </row>
    <row spans="1:3" r="3">
      <c r="A3" t="s" s="3">
        <v>78</v>
      </c>
    </row>
    <row spans="1:3" r="4">
      <c r="A4" t="s" s="4">
        <v>72</v>
      </c>
      <c r="B4" t="n" s="7">
        <v>-371428</v>
      </c>
      <c r="C4" t="n" s="7">
        <v>-268909</v>
      </c>
    </row>
    <row spans="1:3" r="5">
      <c r="A5" t="s" s="3">
        <v>79</v>
      </c>
    </row>
    <row spans="1:3" r="6">
      <c r="A6" t="s" s="4">
        <v>80</v>
      </c>
      <c r="B6" t="n" s="5">
        <v>5027</v>
      </c>
      <c r="C6" t="n" s="7">
        <v>3765</v>
      </c>
    </row>
    <row spans="1:3" r="7">
      <c r="A7" t="s" s="3">
        <v>81</v>
      </c>
    </row>
    <row spans="1:3" r="8">
      <c r="A8" t="s" s="4">
        <v>31</v>
      </c>
      <c r="B8" t="n" s="5">
        <v>44480</v>
      </c>
    </row>
    <row spans="1:3" r="9">
      <c r="A9" t="s" s="4">
        <v>82</v>
      </c>
      <c r="B9" t="n" s="5">
        <v>-58141</v>
      </c>
    </row>
    <row spans="1:3" r="10">
      <c r="A10" t="s" s="4">
        <v>83</v>
      </c>
      <c r="B10" t="n" s="5">
        <v>-11021</v>
      </c>
      <c r="C10" t="n" s="7">
        <v>5000</v>
      </c>
    </row>
    <row spans="1:3" r="11">
      <c r="A11" t="s" s="4">
        <v>42</v>
      </c>
      <c r="B11" t="n" s="5">
        <v>-21635</v>
      </c>
      <c r="C11" t="n" s="5">
        <v>-35801</v>
      </c>
    </row>
    <row spans="1:3" r="12">
      <c r="A12" t="s" s="4">
        <v>84</v>
      </c>
      <c r="B12" t="n" s="7">
        <v>-363354</v>
      </c>
      <c r="C12" t="n" s="5">
        <v>-305945</v>
      </c>
    </row>
    <row spans="1:3" r="13">
      <c r="A13" t="s" s="3">
        <v>85</v>
      </c>
    </row>
    <row spans="1:3" r="14">
      <c r="A14" t="s" s="4">
        <v>86</v>
      </c>
      <c r="C14" t="n" s="5">
        <v>8164</v>
      </c>
    </row>
    <row spans="1:3" r="15">
      <c r="A15" t="s" s="4">
        <v>87</v>
      </c>
      <c r="C15" t="n" s="5">
        <v>-24194</v>
      </c>
    </row>
    <row spans="1:3" r="16">
      <c r="A16" t="s" s="4">
        <v>88</v>
      </c>
      <c r="C16" t="n" s="5">
        <v>-16030</v>
      </c>
    </row>
    <row spans="1:3" r="17">
      <c r="A17" t="s" s="3">
        <v>89</v>
      </c>
    </row>
    <row spans="1:3" r="18">
      <c r="A18" t="s" s="4">
        <v>90</v>
      </c>
      <c r="C18" t="n" s="5">
        <v>349975</v>
      </c>
    </row>
    <row spans="1:3" r="19">
      <c r="A19" t="s" s="4">
        <v>91</v>
      </c>
      <c r="C19" t="n" s="5">
        <v>349975</v>
      </c>
    </row>
    <row spans="1:3" r="20">
      <c r="A20" t="s" s="4">
        <v>92</v>
      </c>
      <c r="B20" t="n" s="7">
        <v>-363354</v>
      </c>
      <c r="C20" t="n" s="5">
        <v>28000</v>
      </c>
    </row>
    <row spans="1:3" r="21">
      <c r="A21" t="s" s="4">
        <v>93</v>
      </c>
      <c r="B21" t="n" s="5">
        <v>445069</v>
      </c>
      <c r="C21" t="n" s="5">
        <v>401723</v>
      </c>
    </row>
    <row spans="1:3" r="22">
      <c r="A22" t="s" s="4">
        <v>94</v>
      </c>
      <c r="B22" t="n" s="7">
        <v>81715</v>
      </c>
      <c r="C22" t="n" s="7">
        <v>4297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95</v>
      </c>
      <c r="B1" t="s" s="2">
        <v>1</v>
      </c>
    </row>
    <row spans="1:2" r="2">
      <c r="B2" t="s" s="2">
        <v>2</v>
      </c>
    </row>
    <row spans="1:2" r="3">
      <c r="A3" t="s" s="3">
        <v>95</v>
      </c>
    </row>
    <row spans="1:2" r="4">
      <c r="A4" t="s" s="4">
        <v>96</v>
      </c>
      <c r="B4" t="s" s="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98</v>
      </c>
      <c r="B1" t="s" s="2">
        <v>1</v>
      </c>
    </row>
    <row spans="1:2" r="2">
      <c r="B2" t="s" s="2">
        <v>2</v>
      </c>
    </row>
    <row spans="1:2" r="3">
      <c r="A3" t="s" s="3">
        <v>98</v>
      </c>
    </row>
    <row spans="1:2" r="4">
      <c r="A4" t="s" s="4">
        <v>98</v>
      </c>
      <c r="B4" t="s"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00</v>
      </c>
      <c r="B1" t="s" s="2">
        <v>1</v>
      </c>
    </row>
    <row spans="1:2" r="2">
      <c r="B2" t="s" s="2">
        <v>2</v>
      </c>
    </row>
    <row spans="1:2" r="3">
      <c r="A3" t="s" s="3">
        <v>100</v>
      </c>
    </row>
    <row spans="1:2" r="4">
      <c r="A4" t="s" s="4">
        <v>100</v>
      </c>
      <c r="B4" t="s"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r="A1" t="s" s="1">
        <v>102</v>
      </c>
      <c r="B1" t="s" s="2">
        <v>1</v>
      </c>
    </row>
    <row spans="1:2" r="2">
      <c r="B2" t="s" s="2">
        <v>2</v>
      </c>
    </row>
    <row spans="1:2" r="3">
      <c r="A3" t="s" s="3">
        <v>102</v>
      </c>
    </row>
    <row spans="1:2" r="4">
      <c r="A4" t="s" s="4">
        <v>102</v>
      </c>
      <c r="B4" t="s"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Unaudited Condensed Consolidate</vt:lpstr>
      <vt:lpstr>Unaudited Condensed Consolidat3</vt:lpstr>
      <vt:lpstr>Unaudited Condensed Consolidat4</vt:lpstr>
      <vt:lpstr>Unaudited Condensed Consolidat5</vt:lpstr>
      <vt:lpstr>Nature Of Business Basis Of Pre</vt:lpstr>
      <vt:lpstr>Significant Accounting Policies</vt:lpstr>
      <vt:lpstr>Capital Stock</vt:lpstr>
      <vt:lpstr>Revenue</vt:lpstr>
      <vt:lpstr>Related Party Transactions And </vt:lpstr>
      <vt:lpstr>Brand License</vt:lpstr>
      <vt:lpstr>Commitments</vt:lpstr>
      <vt:lpstr>Significant Accounting Polici13</vt:lpstr>
      <vt:lpstr>Nature Of Business Basis Of P14</vt:lpstr>
      <vt:lpstr>Signficant Accounting Policies </vt:lpstr>
      <vt:lpstr>Capital Stock (Narrative) (Deta</vt:lpstr>
      <vt:lpstr>Revenue (Narrative) (Details)</vt:lpstr>
      <vt:lpstr>Related Party Transactions An18</vt:lpstr>
      <vt:lpstr>Brand License (Narrative) (Deta</vt:lpstr>
      <vt:lpstr>Commi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4:30:14Z</dcterms:created>
  <dcterms:modified xmlns:dcterms="http://purl.org/dc/terms/" xmlns:xsi="http://www.w3.org/2001/XMLSchema-instance" xsi:type="dcterms:W3CDTF">2015-07-15T14:30:14Z</dcterms:modified>
  <dc:title xmlns:dc="http://purl.org/dc/elements/1.1/">Untitled</dc:title>
  <dc:description xmlns:dc="http://purl.org/dc/elements/1.1/"/>
  <dc:subject xmlns:dc="http://purl.org/dc/elements/1.1/"/>
  <cp:keywords/>
  <cp:category/>
</cp:coreProperties>
</file>